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Sep. 13, 2024</t>
        </is>
      </c>
    </row>
    <row r="2">
      <c r="A2" s="3" t="inlineStr">
        <is>
          <t>Document Information [Line Items]</t>
        </is>
      </c>
      <c r="B2" s="4" t="inlineStr">
        <is>
          <t xml:space="preserve"> </t>
        </is>
      </c>
    </row>
    <row r="3">
      <c r="A3" s="4" t="inlineStr">
        <is>
          <t>Entity Registrant Name</t>
        </is>
      </c>
      <c r="B3" s="4" t="inlineStr">
        <is>
          <t>CBRE Global Real Estate Income Fund</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26888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3 Months Ended</t>
        </is>
      </c>
    </row>
    <row r="2">
      <c r="C2" s="2" t="inlineStr">
        <is>
          <t>Sep. 13,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26888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CBRE Global Real Estate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C9" s="4" t="inlineStr">
        <is>
          <t xml:space="preserve"> SHAREHOLDER TRANSACTION EXPENSES (as a percentage of offering price Maximum Sales Charge (1) 1.00%* Offering Costs (2) 0.07% Dividend Reinvestment Plan Fees (3) None ____________ *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4" t="inlineStr">
        <is>
          <t>[1],[2]</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Reinvestment and Cash Purchase Fees</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nnual Expenses [Table Text Block]</t>
        </is>
      </c>
      <c r="B13" s="4" t="inlineStr">
        <is>
          <t>[4]</t>
        </is>
      </c>
      <c r="C13" s="4" t="inlineStr">
        <is>
          <t xml:space="preserve"> Percentage of (4) ANNUAL EXPENSES Management Fees (5) 1.20 % Other Expenses (6) 0.22 % Total Annual Expenses Excluding Interest Expense 1.42 % Interest Payment on Borrowed Funds (7) 2.52 % Total Annual Expenses Including Interest Expense 3.94 % ____________ (1) (2) (3) (4) (5) (6) (7) 1 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nagement Fees [Percent]</t>
        </is>
      </c>
      <c r="B14" s="4" t="inlineStr">
        <is>
          <t>[5]</t>
        </is>
      </c>
      <c r="C14" s="6" t="n">
        <v>0.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s on Borrowings [Percent]</t>
        </is>
      </c>
      <c r="B15" s="4" t="inlineStr">
        <is>
          <t>[6]</t>
        </is>
      </c>
      <c r="C15" s="6" t="n">
        <v>0.02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Annual Expenses [Percent]</t>
        </is>
      </c>
      <c r="B17" s="4" t="inlineStr">
        <is>
          <t>[7]</t>
        </is>
      </c>
      <c r="C17" s="6" t="n">
        <v>0.00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Annual Expenses [Percent]</t>
        </is>
      </c>
      <c r="C18" s="6" t="n">
        <v>0.03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nse Example [Table Text Block]</t>
        </is>
      </c>
      <c r="B19" s="4" t="inlineStr">
        <is>
          <t>[8]</t>
        </is>
      </c>
      <c r="C19" s="4" t="inlineStr">
        <is>
          <t xml:space="preserve">Example The following example illustrates the expenses including the applicable transaction fees (referred to as the “Maximum Sales Charge” in the fee table above), if any, and estimated offering costs of $173,000, that a Common Shareholder would pay on a $1,000 investment that is held for the time periods provided in the table. The example assumes that all dividends and other distributions are reinvested in the Trust and that the Trust’s Annual Total Expenses, as provided above, remain the same. The example also assumes a transaction fee of 1.00%, as a percentage of the offering price, and a 5% annual return. (1) 1 Year 3 Years 5 Years 10 Years Total Expenses Incurred (2) $ 50 $ 129 $ 211 $ 422 ____________ (1) (2)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nse Example, Year 01</t>
        </is>
      </c>
      <c r="B20" s="4" t="inlineStr">
        <is>
          <t>[9]</t>
        </is>
      </c>
      <c r="C20" s="7"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nse Example, Years 1 to 3</t>
        </is>
      </c>
      <c r="B21" s="4" t="inlineStr">
        <is>
          <t>[9]</t>
        </is>
      </c>
      <c r="C21" s="8" t="n">
        <v>1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Years 1 to 5</t>
        </is>
      </c>
      <c r="B22" s="4" t="inlineStr">
        <is>
          <t>[9]</t>
        </is>
      </c>
      <c r="C22" s="8" t="n">
        <v>2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s 1 to 10</t>
        </is>
      </c>
      <c r="B23" s="4" t="inlineStr">
        <is>
          <t>[9]</t>
        </is>
      </c>
      <c r="C23" s="7" t="n">
        <v>4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vestment Objectives and Practices [Text Block]</t>
        </is>
      </c>
      <c r="C25" s="4" t="inlineStr">
        <is>
          <t xml:space="preserve">Investment Objectives.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 [Table Text Block]</t>
        </is>
      </c>
      <c r="C26" s="4" t="inlineStr">
        <is>
          <t xml:space="preserve">TRADING AND NET ASSET VALUE INFORMATION The following table shows for each of the quarters indicated: (i) the high and low market prices for the Common Shares reported as of the end of the day on the NYSE, (ii) the high and low NAV of the Common Shares, and (iii) the high and low of the premium/(discount) to NAV (expressed as a percentage) of the Common Shares. Market Price (1) Net Asset Value (2) Premium/(Discount) (1) Fiscal Quarter Ended High Low High Low High Low June 2024 $ 5.29 $ 4.70 $ 5.76 $ 5.17 (5.08 )% (9.97 )% March 2024 $ 5.52 $ 4.97 $ 6.22 $ 5.53 (5.62 )% (12.85 )% December 2023 $ 5.43 $ 3.90 $ 6.27 $ 4.53 (11.31 )% (15.25 )% September 2023 $ 5.59 $ 4.46 $ 6.22 $ 5.01 (5.56 )% (12.79 )% June 2023 $ 5.54 $ 4.98 $ 6.38 $ 5.61 (9.90 )% (18.50 )% March 2023 $ 7.14 $ 5.10 $ 7.54 $ 5.83 1.36 % (17.58 )% December 2022 $ 6.46 $ 5.30 $ 6.66 $ 5.68 (3.00 )% (6.69 )% September 2022 $ 8.28 $ 5.59 $ 8.50 $ 5.97 (2.59 )% (6.37 )% June 2022 $ 9.18 $ 6.77 $ 9.68 $ 7.10 (5.17 )% (4.65 )% March 2022 $ 9.78 $ 7.98 $ 10.38 $ 8.85 (5.78 )% (9.83 )% ____________ (1) (2)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west Price or Bid</t>
        </is>
      </c>
      <c r="B27" s="4" t="inlineStr">
        <is>
          <t>[10]</t>
        </is>
      </c>
      <c r="C27" s="4" t="inlineStr">
        <is>
          <t xml:space="preserve"> </t>
        </is>
      </c>
      <c r="D27" s="9" t="n">
        <v>4.7</v>
      </c>
      <c r="E27" s="10" t="n">
        <v>4.97</v>
      </c>
      <c r="F27" s="9" t="n">
        <v>3.9</v>
      </c>
      <c r="G27" s="10" t="n">
        <v>4.46</v>
      </c>
      <c r="H27" s="10" t="n">
        <v>4.98</v>
      </c>
      <c r="I27" s="9" t="n">
        <v>5.1</v>
      </c>
      <c r="J27" s="9" t="n">
        <v>5.3</v>
      </c>
      <c r="K27" s="10" t="n">
        <v>5.59</v>
      </c>
      <c r="L27" s="10" t="n">
        <v>6.77</v>
      </c>
      <c r="M27" s="10" t="n">
        <v>7.98</v>
      </c>
    </row>
    <row r="28">
      <c r="A28" s="4" t="inlineStr">
        <is>
          <t>Highest Price or Bid</t>
        </is>
      </c>
      <c r="B28" s="4" t="inlineStr">
        <is>
          <t>[10]</t>
        </is>
      </c>
      <c r="C28" s="4" t="inlineStr">
        <is>
          <t xml:space="preserve"> </t>
        </is>
      </c>
      <c r="D28" s="11" t="n">
        <v>5.29</v>
      </c>
      <c r="E28" s="11" t="n">
        <v>5.52</v>
      </c>
      <c r="F28" s="11" t="n">
        <v>5.43</v>
      </c>
      <c r="G28" s="11" t="n">
        <v>5.59</v>
      </c>
      <c r="H28" s="11" t="n">
        <v>5.54</v>
      </c>
      <c r="I28" s="11" t="n">
        <v>7.14</v>
      </c>
      <c r="J28" s="11" t="n">
        <v>6.46</v>
      </c>
      <c r="K28" s="11" t="n">
        <v>8.279999999999999</v>
      </c>
      <c r="L28" s="11" t="n">
        <v>9.18</v>
      </c>
      <c r="M28" s="11" t="n">
        <v>9.779999999999999</v>
      </c>
    </row>
    <row r="29">
      <c r="A29" s="4" t="inlineStr">
        <is>
          <t>Lowest Price or Bid, NAV</t>
        </is>
      </c>
      <c r="B29" s="4" t="inlineStr">
        <is>
          <t>[11]</t>
        </is>
      </c>
      <c r="C29" s="4" t="inlineStr">
        <is>
          <t xml:space="preserve"> </t>
        </is>
      </c>
      <c r="D29" s="11" t="n">
        <v>5.17</v>
      </c>
      <c r="E29" s="11" t="n">
        <v>5.53</v>
      </c>
      <c r="F29" s="11" t="n">
        <v>4.53</v>
      </c>
      <c r="G29" s="11" t="n">
        <v>5.01</v>
      </c>
      <c r="H29" s="11" t="n">
        <v>5.61</v>
      </c>
      <c r="I29" s="11" t="n">
        <v>5.83</v>
      </c>
      <c r="J29" s="11" t="n">
        <v>5.68</v>
      </c>
      <c r="K29" s="11" t="n">
        <v>5.97</v>
      </c>
      <c r="L29" s="12" t="n">
        <v>7.1</v>
      </c>
      <c r="M29" s="11" t="n">
        <v>8.85</v>
      </c>
    </row>
    <row r="30">
      <c r="A30" s="4" t="inlineStr">
        <is>
          <t>Highest Price or Bid, NAV</t>
        </is>
      </c>
      <c r="B30" s="4" t="inlineStr">
        <is>
          <t>[11]</t>
        </is>
      </c>
      <c r="C30" s="4" t="inlineStr">
        <is>
          <t xml:space="preserve"> </t>
        </is>
      </c>
      <c r="D30" s="10" t="n">
        <v>5.76</v>
      </c>
      <c r="E30" s="10" t="n">
        <v>6.22</v>
      </c>
      <c r="F30" s="10" t="n">
        <v>6.27</v>
      </c>
      <c r="G30" s="10" t="n">
        <v>6.22</v>
      </c>
      <c r="H30" s="10" t="n">
        <v>6.38</v>
      </c>
      <c r="I30" s="10" t="n">
        <v>7.54</v>
      </c>
      <c r="J30" s="10" t="n">
        <v>6.66</v>
      </c>
      <c r="K30" s="9" t="n">
        <v>8.5</v>
      </c>
      <c r="L30" s="10" t="n">
        <v>9.68</v>
      </c>
      <c r="M30" s="10" t="n">
        <v>10.38</v>
      </c>
    </row>
    <row r="31">
      <c r="A31" s="4" t="inlineStr">
        <is>
          <t>Highest Price or Bid, Premium (Discount) to NAV [Percent]</t>
        </is>
      </c>
      <c r="B31" s="4" t="inlineStr">
        <is>
          <t>[10]</t>
        </is>
      </c>
      <c r="C31" s="4" t="inlineStr">
        <is>
          <t xml:space="preserve"> </t>
        </is>
      </c>
      <c r="D31" s="4" t="inlineStr">
        <is>
          <t>(5.08%)</t>
        </is>
      </c>
      <c r="E31" s="4" t="inlineStr">
        <is>
          <t>(5.62%)</t>
        </is>
      </c>
      <c r="F31" s="4" t="inlineStr">
        <is>
          <t>(11.31%)</t>
        </is>
      </c>
      <c r="G31" s="4" t="inlineStr">
        <is>
          <t>(5.56%)</t>
        </is>
      </c>
      <c r="H31" s="4" t="inlineStr">
        <is>
          <t>(9.90%)</t>
        </is>
      </c>
      <c r="I31" s="6" t="n">
        <v>0.0136</v>
      </c>
      <c r="J31" s="4" t="inlineStr">
        <is>
          <t>(3.00%)</t>
        </is>
      </c>
      <c r="K31" s="4" t="inlineStr">
        <is>
          <t>(2.59%)</t>
        </is>
      </c>
      <c r="L31" s="4" t="inlineStr">
        <is>
          <t>(5.17%)</t>
        </is>
      </c>
      <c r="M31" s="4" t="inlineStr">
        <is>
          <t>(5.78%)</t>
        </is>
      </c>
    </row>
    <row r="32">
      <c r="A32" s="4" t="inlineStr">
        <is>
          <t>Lowest Price or Bid, Premium (Discount) to NAV [Percent]</t>
        </is>
      </c>
      <c r="B32" s="4" t="inlineStr">
        <is>
          <t>[10]</t>
        </is>
      </c>
      <c r="C32" s="4" t="inlineStr">
        <is>
          <t xml:space="preserve"> </t>
        </is>
      </c>
      <c r="D32" s="4" t="inlineStr">
        <is>
          <t>(9.97%)</t>
        </is>
      </c>
      <c r="E32" s="4" t="inlineStr">
        <is>
          <t>(12.85%)</t>
        </is>
      </c>
      <c r="F32" s="4" t="inlineStr">
        <is>
          <t>(15.25%)</t>
        </is>
      </c>
      <c r="G32" s="4" t="inlineStr">
        <is>
          <t>(12.79%)</t>
        </is>
      </c>
      <c r="H32" s="4" t="inlineStr">
        <is>
          <t>(18.50%)</t>
        </is>
      </c>
      <c r="I32" s="4" t="inlineStr">
        <is>
          <t>(17.58%)</t>
        </is>
      </c>
      <c r="J32" s="4" t="inlineStr">
        <is>
          <t>(6.69%)</t>
        </is>
      </c>
      <c r="K32" s="4" t="inlineStr">
        <is>
          <t>(6.37%)</t>
        </is>
      </c>
      <c r="L32" s="4" t="inlineStr">
        <is>
          <t>(4.65%)</t>
        </is>
      </c>
      <c r="M32" s="4" t="inlineStr">
        <is>
          <t>(9.83%)</t>
        </is>
      </c>
    </row>
    <row r="33">
      <c r="A33" s="4" t="inlineStr">
        <is>
          <t>Latest Premium (Discount) to NAV [Percent]</t>
        </is>
      </c>
      <c r="C33" s="6" t="n">
        <v>0.0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row r="35">
      <c r="A35" s="4" t="inlineStr">
        <is>
          <t>[1]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be less than as set forth under “Capitalization” below. In addition, the sales price per share of any such sale may be greater than or less than the price set forth under “Capitalization” below, depending on market price of the Common Shares at the time of any such sale.[2]The maximum sales charge for offerings made at the market is 1.00%.[3]Common Shareholders will pay brokerage charges if they direct Computershare Trust Company N.A., the plan agent, to sell Common Shares held in a dividend reinvestment account. See “Dividend Reinvestment Plan” in the accompanying prospectus. There are no fees charged to Common Shareholders for participating in the Trust’s dividend reinvestment plan. However, Common Shareholders participating in the Trust’s dividend reinvestment plan that elect to sell their Common Shares obtained pursuant to the plan through the plan agent are subject to a $2.50 sales fee and a $0.15 per share sold brokerage commission.[4]The table below estimates what the Trust’s annual expenses would be stated as percentages of the Trust’s net assets attributable to Common Shares.[5]The Advisor receives an annual fee, payable monthly in arrears, in an amount equal to 0.85% of the average daily value of the Trust’s Managed Assets. “Managed Assets” means the total assets of the Trust minus the sum of the accrued liabilities (other than the aggregate indebtedness or other liabilities constituting financial leverage). If the Trust uses leverage, the amount of fees paid to the Advisor for investment management services will be higher than if the Trust does not use leverage because the fees paid are calculated on the Trust’s Managed Assets, which include assets purchased with leverage. Consequently, since the Trust has leverage outstanding, the management fee as a percentage of net assets attributable to Common Shares is higher than if the Trust did not utilize leverage.[6]Based on actual borrowings as of June 30, 2024, increased to account for leverage on the additional assets under management, assuming completion of the proposed offering, and utilizing the interest rate as of that same date of 6.08%. This requires that the Trust utilizes financial leverage through borrowings in an amount equal to the maximum allowed under the current credit facility with the Bank of New York (“BNY”) of $400 million. To reach the regulatory borrowing limit of 33 1 3</t>
        </is>
      </c>
    </row>
  </sheetData>
  <mergeCells count="4">
    <mergeCell ref="A1:B2"/>
    <mergeCell ref="D1:M1"/>
    <mergeCell ref="A34:L34"/>
    <mergeCell ref="A35:L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45:25Z</dcterms:created>
  <dcterms:modified xmlns:dcterms="http://purl.org/dc/terms/" xmlns:xsi="http://www.w3.org/2001/XMLSchema-instance" xsi:type="dcterms:W3CDTF">2024-09-13T20:45:25Z</dcterms:modified>
</cp:coreProperties>
</file>